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an. 31,
		2020</t>
  </si>
  <si>
    <t>Registrant Name</t>
  </si>
  <si>
    <t>dei_EntityRegistrantName</t>
  </si>
  <si>
    <t>FEDERATED U S GOVERNMENT SECURITIES FUND 2-5 YEARS</t>
  </si>
  <si>
    <t>Central Index Key</t>
  </si>
  <si>
    <t>dei_EntityCentralIndexKey</t>
  </si>
  <si>
    <t>0000357159</t>
  </si>
  <si>
    <t>Amendment Flag</t>
  </si>
  <si>
    <t>dei_AmendmentFlag</t>
  </si>
  <si>
    <t>false</t>
  </si>
  <si>
    <t>Document Creation Date</t>
  </si>
  <si>
    <t>dei_DocumentCreationDate</t>
  </si>
  <si>
    <t>Mar. 24,
		2020</t>
  </si>
  <si>
    <t>Document Effective Date</t>
  </si>
  <si>
    <t>dei_DocumentEffectiveDate</t>
  </si>
  <si>
    <t>Prospectus Date</t>
  </si>
  <si>
    <t>rr_ProspectusDate</t>
  </si>
  <si>
    <t>Mar. 31,
		2020</t>
  </si>
  <si>
    <t>Entity Inv Company Type</t>
  </si>
  <si>
    <t>dei_EntityInvCompanyType</t>
  </si>
  <si>
    <t>N-1A</t>
  </si>
  <si>
    <t>Mar. 31, 2020</t>
  </si>
  <si>
    <t>Federated U.S. Government Securities Fund: 2-5 Years CLASS R SHARES (TICKER FIGKX) SUPPLEMENT TO CURRENT SUMMARY PROSPECTUSES, PROSPECTUSES AND STATEMENTS OF ADDITIONAL INFORMATION On February 13, 2020, in connection with Federated Investors, Inc.'s corporate name change to Federated Hermes, Inc., which became effective on January 31, 2020, the Boards of Trustees of the Federated Hermes funds listed below (the "Funds") approved changing each Fund's name.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Federated U.S. Government Securities Fund: 2-5 Years Federated Hermes Short-Intermediate Government Fund</t>
  </si>
  <si>
    <t>Supplement to Prospectus [Text Block]</t>
  </si>
  <si>
    <t>rr_SupplementToProspectusTextBlock</t>
  </si>
  <si>
    <t>Federated Hermes Short-Intermediate Governmen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5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5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1:37:07Z</dcterms:created>
  <dcterms:modified xmlns:dcterms="http://purl.org/dc/terms/" xmlns:xsi="http://www.w3.org/2001/XMLSchema-instance" xsi:type="dcterms:W3CDTF">2020-04-09T11:37:07Z</dcterms:modified>
</cp:coreProperties>
</file>